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C Strateg" sheetId="2" state="visible" r:id="rId2"/>
    <sheet xmlns:r="http://schemas.openxmlformats.org/officeDocument/2006/relationships" name="Risk_Return Detail Data- HC St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28,
		2020</t>
        </is>
      </c>
    </row>
    <row r="5">
      <c r="A5" s="4" t="inlineStr">
        <is>
          <t>Registrant Name</t>
        </is>
      </c>
      <c r="B5" s="4" t="inlineStr">
        <is>
          <t>dei_EntityRegistrantName</t>
        </is>
      </c>
      <c r="C5" s="4" t="inlineStr">
        <is>
          <t>HC CAPITAL TRUST</t>
        </is>
      </c>
    </row>
    <row r="6">
      <c r="A6" s="4" t="inlineStr">
        <is>
          <t>Central Index Key</t>
        </is>
      </c>
      <c r="B6" s="4" t="inlineStr">
        <is>
          <t>dei_EntityCentralIndexKey</t>
        </is>
      </c>
      <c r="C6" s="4" t="inlineStr">
        <is>
          <t>00009345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0</t>
        </is>
      </c>
    </row>
    <row r="9">
      <c r="A9" s="4" t="inlineStr">
        <is>
          <t>Document Effective Date</t>
        </is>
      </c>
      <c r="B9" s="4" t="inlineStr">
        <is>
          <t>dei_DocumentEffectiveDate</t>
        </is>
      </c>
      <c r="C9" s="4" t="inlineStr">
        <is>
          <t>Dec. 15,
		2020</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Supplement to Prospectus HC Strategic Shares Dated November 1, 2020 HC Capital Trust The date of this Supplement is December 15, 2020 The Corporate Opportunities Portfolio, The Core Fixed Income Portfolio and The Institutional International Equity Portfolio (the “ Portfolios ” ): meeting For its services to The Institutional U.S. Equity Portfolio related to the enhanced index strategy, PIMCO receives an annual fee of 0.25% of that portion of the Portfolio’s assets allocated to PIMCO from time to time. For its services to The Institutional U.S. Equity Portfolio with respect to the RAFI US Multi-Factor Strategy, PIMCO receives an annual fee from the Portfolio, at the annual rate of 0.175% of the first $600 million of the Portfolio’s assets allocated to the RAFI US Multi-Factor Strategy (“RAFI US Multi-Factor Strategy Assets”); 0.15% on the next $700 million of the RAFI US Multi-Factor Strategy Assets; and 0.125% on the RAFI US Multi-Factor Strategy Assets over $1.3 billion. Should these aggregate assets not reach or fall below $600 million, PIMCO’s fee will be calculated at an annual rate of 0.20%. During the fiscal year ended June 30, 2020, PIMCO was not allocated assets to PIMCO’s enhanced index strategy of The Institutional U.S. Equity Portfolio. During the fiscal year ended June 30, 2020, PIMCO received fees of 0.175% during the period ended December 20, 2019, and 0.20% thereafter of the average daily net assets for the portion of The Institutional U.S. Equity Portfolio allocated to the RAFI US Multi-Factor Strategy. See the “Parametric Portfolio Associates LLC” section of the “Specialist Manager Guide” of the Prospectus for information regarding the portfolio manager assigned to the RAFI US Multi-Factor Strategy. For its services to The Commodity Returns Strategy Portfolio, PIMCO receives an annual fee of 0.49% of that portion of the Portfolio allocated to PIMCO from time to time. For its services to The Institutional International Equity Portfolio, effective December 15, 2020, PIMCO receives a fee based on the average daily net asset value of that portion of the Portfolio’s assets managed by it, at an annual rate of 0.39%. For its services to The Core Fixed Income Securities Portfolio, effective December 15, 2020, PIMCO receives a fee based on the average daily net asset value of that portion of the Portfolio’s assets managed by it, at an annual rate of 0.25%. For its services to The Corporate Opportunities Portfolio, effective December 15, 2020, PIMCO receives a fee based on the average daily net asset value of that portion of the Portfolio’s assets managed by it, at an annual rate of 0.45%. For its services to each of The U.S. Corporate Fixed Income Securities Portfolio and The U.S. Mortgage/Asset Backed Fixed Income Securities Portfolio, PIMCO receives a fee based on the average daily net asset value of that portion of the Portfolio’s assets managed by it, at an annual rate of 0.60%. During the fiscal year ended June 30, 2020, PIMCO was not allocated assets of The Commodity Returns Strategy Portfolio, The Institutional International Equity Portfolio, The Core Fixed Income Portfolio, The Corporate Opportunities Portfolio, The U.S. Corporate Fixed Income Securities Portfolio and The U.S. Mortgage/Asset Backed Fixed Income Securities Portfolio. The Intermediate Term Municipal Bond Portfolio (the “Portfolio”): 1. The following replaces the disclosure under the heading “Investment Subadvisers” on page 132: Breckinridge Capital Advisors, Inc. (“Breckinridge”), City of London Investment Management Company Limited (“CLIM”) and Mellon Investments Corporation (“Mellon”) are the Specialist Managers for the Portfolio. 2. The following is added to the disclosure under the heading “Portfolio Managers” on page 132: Breckinridge co-managed 3. The following replaces the disclosure under the heading “Specialist Managers” on page 170: Breckinridge, CLIM and Mellon currently provide portfolio management services to this Portfolio. The investment selection process for each of these Specialist Managers is described below; further information about the Specialist Managers, the individual portfolio managers responsible for day-to-day 4. The following Investment Selection Process is added to the disclosure under the heading “Specialist Managers” on page 170:
The Breckinridge Investment Selection Process: In selecting securities for investment by the Portfolio, Breckinridge generally uses a bottom-up tax-exempt 5. The following replaces the first and second paragraphs in the “Breckinridge Capital Advisors, Inc. (“Breckinridge”)” section under the “Specialist Manager Guide” on page 204: Breckinridge Capital Advisors, Inc. (“Breckinridge”) For its services to The Short-Term Municipal Bond, The Intermediate Term Municipal Bond and The Intermediate Term Municipal Bond II Portfolios, Breckinridge receives a fee of 0.125% of the average daily net assets of that portion of each Portfolio allocated to Breckinridge. During the fiscal year ended June 30, 2020, Breckinridge received a fee of 0.125% of the average daily net assets of that portion of each of The Short-Term Municipal Bond Portfolio and The Intermediate Term Municipal Bond II Portfolio allocated to Breckinridge. Breckinrdige did not serve as a Specialist Manager for The Intermediate Term Municipal Bond Portfolio during the fiscal year ended June 30, 2020. As of June 30, 2020, Breckinridge managed total assets of approximately $41.1 billion. The Intermediate Term Municipal Bond Portfolio and The Intermediate Term Municipal Bond II Portfolio (the “Portfolios”):
1. The Intermediate Term Municipal Bond Portfolio Page 128-“Principal Strategies”-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0 (2-12) rating agency may have speculative characteristics. The Portfolio is also authorized to invest in securities issued by other investment companies, such as ETFs and closed-end Page 170- Portfolio”-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closed-end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The Intermediate Term Municipal Bond II Portfolio Page 133-“Principal Strategies”-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5 closed-end Page 171- Portfolio”-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typically exempt from Federal income tax, and include general obligation bonds and notes, revenue bonds and notes (including industrial revenue bonds and municipal lease obligations), as well as participation interests relating to such securities and are referred to as “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0 closed-end
3. The Intermediate Term Municipal Bond Portfolio and The Intermediate Term Municipal Bond II Portfolio Under “Principal Investment Risks”-the
• General Derivative Risks –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They also present default risks if the counterparty to a derivatives contract fails to fulfill its obligations to the Portfolio. Certain derivatives held by the Portfolio may be illiquid, including non-exchange-traded over-the-counter
• Counterparty Risk –
• Derivatives Tax Risk –
• Options Risk –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Page 182- About Derivative Strategies. considered covered if the Portfolio maintains with its custodian assets determined to be liquid in an amount at least equal to the exercise price of the option. The Portfolio may also cover its options positions to the extent otherwise permitted by federal securities laws. The International Equity Portfolio and The Institutional International Equity Portfolio (the “Portfolios”) The Value Equity Portfolio, The Growth Equity Portfolio, The Institutional U.S. Equity Portfolio, The International Equity Portfolio, The Institutional International Equity Portfolio and The Emerging Markets Portfolio (the “Equity Portfolios”), and The Core Fixed Income Portfolio, The Corporate Opportunities Portfolio, The U.S. Government Fixed Income Securities Portfolio, The Inflation Protected Securities Portfolio, The U.S. Corporate Fixed Income Securities Portfolio, The U.S. Government Mortgage/Asset Backed Fixed Income Securities Portfolio, The Intermediate Term Municipal Bond Portfolio and The Intermediate Municipal Bond II Portfolio (the “Fixed Income Portfolios”) (collectively, the “Portfolios”): The Value Equity Portfolio, The Institutional U.S. Equity Portfolio and The Small Capitalization—Mid Capitalization Equity Portfolio (the “Portfolios”): 1. The disclosure with respect to Frontier under the heading “Portfolio Managers” for The Value Equity Portfolio (page 8) and The Institutional U.S. Equity Portfolio (page 23) is hereby deleted and replaced with the following: Frontier co-managed 2. The disclosure with respect to Frontier under the heading “Portfolio Managers” for The Small Capitalization—Mid Capitalization Equity Portfolio (page 30) is hereby deleted and replaced with the following: Frontier co-managed co-managed 3. The following replaces the second paragraph in the Frontier section under the “Specialist Manager Guide” on page 207: Andrew B. Bennett, CFA and Peter G. Kuechle are responsible for making the day-to-day The Value Equity Portfolio, The Growth Equity Portfolio, The Institutional U.S. Equity Portfolio, The Small Capitalization-Mid Capitalization For its services to The Value Equity Portfolio, The Growth Equity Portfolio, The Institutional U.S. Equity Portfolio and The Small Capitalization-Mid Portfolio, The International Equity Portfolio, The Institutional International Equity Portfolio and The Emerging Markets Portfolio of the Trust (collectively, the “Trust Portfolios”) managed by Mellon; and (b) the net assets of each other investment advisory account for which HC Capital Solutions or one of its affiliates serves as investment adviser and for which Mellon provides portfolio management services using the strategies employed in the Trust Portfolios. To the extent assets were allocated to a particular Mellon strategy, Mellon received, during the fiscal year ended June 30, 2020, the following fees as a percentage of the average daily net assets for each respective Portfolio’s strategy: The Growth Equity Portfolio’s Factor Strategy, 0.065%; The Institutional U.S. Equity Portfolio’s Index Strategy, 0.04%; and The Institutional U.S. Equity Portfolio’s Factor Strategy, 0.065%; (Mellon was not allocated assets of each of the other Portfolios with respect to its applicable strategy). The Emerging Markets Portfolio (the “Portfolio”): XY Investments is authorized and regulated by the Securities &amp; Futures Commission of Hong Kong and is also registered as an investment adviser with the Securities and Exchange Commission pursuant to the Investment Advisers Act of 1940 (the “Advisers Act”). As of June 30, 2020, XY Investments had approximately $330 million in assets under management. The firm is 50% owned by Shanghai XY Investments LLC, 49% owned by Dr. Tony Tang and 1% owned by Dr. Jeff Ng. For its services to The Emerging Markets Portfolio, XY Investments receives a fee calculated at the annual rate of 1.00% of the average daily net assets of that portion of the Portfolio allocated to XY Investments. During the fiscal year ended June 30, 2020, XY Investments was not allocated assets of The Emerging Markets Portfolio. The Value Equity Portfolio, The Growth Equity Portfolio and The Institutional U.S. Equity Portfolio (the “Portfolios”): For its services with respect to the portion of The Value Equity Portfolio, The Growth Equity Portfolio and The Institutional U.S. Equity Portfolio allocated to Echo Street from time to time, Echo Street receives from each Portfolio a fee based on the average daily net asset value of that portion of the respective Portfolio’s assets managed by it, at the annual rate of 0.75% of the first $50 million of Combined Assets; 0.60% of the next $50 million of Combined Assets; 0.50% of the next $100 million of Combined Assets and 0.45% of Combined Assets in excess of $200 million. “Combined Assets” means the sum of the net assets of that portion of each of the Institutional U.S. Equity, Value Equity and Growth Equity Portfolios allocated to Echo Street from time-to-time. The Commodity Returns Strategy Portfolio (the “Portfol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upplement to Prospectus HC Strategic Shares Dated November 1, 2020 HC Capital Trust The date of this Supplement is December 15, 2020 The Corporate Opportunities Portfolio, The Core Fixed Income Portfolio and The Institutional International Equity Portfolio (the “ Portfolios ” ): meeting For its services to The Institutional U.S. Equity Portfolio related to the enhanced index strategy, PIMCO receives an annual fee of 0.25% of that portion of the Portfolio’s assets allocated to PIMCO from time to time. For its services to The Institutional U.S. Equity Portfolio with respect to the RAFI US Multi-Factor Strategy, PIMCO receives an annual fee from the Portfolio, at the annual rate of 0.175% of the first $600 million of the Portfolio’s assets allocated to the RAFI US Multi-Factor Strategy (“RAFI US Multi-Factor Strategy Assets”); 0.15% on the next $700 million of the RAFI US Multi-Factor Strategy Assets; and 0.125% on the RAFI US Multi-Factor Strategy Assets over $1.3 billion. Should these aggregate assets not reach or fall below $600 million, PIMCO’s fee will be calculated at an annual rate of 0.20%. During the fiscal year ended June 30, 2020, PIMCO was not allocated assets to PIMCO’s enhanced index strategy of The Institutional U.S. Equity Portfolio. During the fiscal year ended June 30, 2020, PIMCO received fees of 0.175% during the period ended December 20, 2019, and 0.20% thereafter of the average daily net assets for the portion of The Institutional U.S. Equity Portfolio allocated to the RAFI US Multi-Factor Strategy. See the “Parametric Portfolio Associates LLC” section of the “Specialist Manager Guide” of the Prospectus for information regarding the portfolio manager assigned to the RAFI US Multi-Factor Strategy. For its services to The Commodity Returns Strategy Portfolio, PIMCO receives an annual fee of 0.49% of that portion of the Portfolio allocated to PIMCO from time to time. For its services to The Institutional International Equity Portfolio, effective December 15, 2020, PIMCO receives a fee based on the average daily net asset value of that portion of the Portfolio’s assets managed by it, at an annual rate of 0.39%. For its services to The Core Fixed Income Securities Portfolio, effective December 15, 2020, PIMCO receives a fee based on the average daily net asset value of that portion of the Portfolio’s assets managed by it, at an annual rate of 0.25%. For its services to The Corporate Opportunities Portfolio, effective December 15, 2020, PIMCO receives a fee based on the average daily net asset value of that portion of the Portfolio’s assets managed by it, at an annual rate of 0.45%. For its services to each of The U.S. Corporate Fixed Income Securities Portfolio and The U.S. Mortgage/Asset Backed Fixed Income Securities Portfolio, PIMCO receives a fee based on the average daily net asset value of that portion of the Portfolio’s assets managed by it, at an annual rate of 0.60%. During the fiscal year ended June 30, 2020, PIMCO was not allocated assets of The Commodity Returns Strategy Portfolio, The Institutional International Equity Portfolio, The Core Fixed Income Portfolio, The Corporate Opportunities Portfolio, The U.S. Corporate Fixed Income Securities Portfolio and The U.S. Mortgage/Asset Backed Fixed Income Securities Portfolio. The Intermediate Term Municipal Bond Portfolio (the “Portfolio”): 1. The following replaces the disclosure under the heading “Investment Subadvisers” on page 132: Breckinridge Capital Advisors, Inc. (“Breckinridge”), City of London Investment Management Company Limited (“CLIM”) and Mellon Investments Corporation (“Mellon”) are the Specialist Managers for the Portfolio. 2. The following is added to the disclosure under the heading “Portfolio Managers” on page 132: Breckinridge co-managed 3. The following replaces the disclosure under the heading “Specialist Managers” on page 170: Breckinridge, CLIM and Mellon currently provide portfolio management services to this Portfolio. The investment selection process for each of these Specialist Managers is described below; further information about the Specialist Managers, the individual portfolio managers responsible for day-to-day 4. The following Investment Selection Process is added to the disclosure under the heading “Specialist Managers” on page 170:
The Breckinridge Investment Selection Process: In selecting securities for investment by the Portfolio, Breckinridge generally uses a bottom-up tax-exempt 5. The following replaces the first and second paragraphs in the “Breckinridge Capital Advisors, Inc. (“Breckinridge”)” section under the “Specialist Manager Guide” on page 204: Breckinridge Capital Advisors, Inc. (“Breckinridge”) For its services to The Short-Term Municipal Bond, The Intermediate Term Municipal Bond and The Intermediate Term Municipal Bond II Portfolios, Breckinridge receives a fee of 0.125% of the average daily net assets of that portion of each Portfolio allocated to Breckinridge. During the fiscal year ended June 30, 2020, Breckinridge received a fee of 0.125% of the average daily net assets of that portion of each of The Short-Term Municipal Bond Portfolio and The Intermediate Term Municipal Bond II Portfolio allocated to Breckinridge. Breckinrdige did not serve as a Specialist Manager for The Intermediate Term Municipal Bond Portfolio during the fiscal year ended June 30, 2020. As of June 30, 2020, Breckinridge managed total assets of approximately $41.1 billion. The Intermediate Term Municipal Bond Portfolio and The Intermediate Term Municipal Bond II Portfolio (the “Portfolios”):
1. The Intermediate Term Municipal Bond Portfolio Page 128-“Principal Strategies”-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0 (2-12) rating agency may have speculative characteristics. The Portfolio is also authorized to invest in securities issued by other investment companies, such as ETFs and closed-end Page 170- Portfolio”-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closed-end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The Intermediate Term Municipal Bond II Portfolio Page 133-“Principal Strategies”-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5 closed-end Page 171- Portfolio”-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typically exempt from Federal income tax, and include general obligation bonds and notes, revenue bonds and notes (including industrial revenue bonds and municipal lease obligations), as well as participation interests relating to such securities and are referred to as “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0 closed-end
3. The Intermediate Term Municipal Bond Portfolio and The Intermediate Term Municipal Bond II Portfolio Under “Principal Investment Risks”-the
• General Derivative Risks –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They also present default risks if the counterparty to a derivatives contract fails to fulfill its obligations to the Portfolio. Certain derivatives held by the Portfolio may be illiquid, including non-exchange-traded over-the-counter
• Counterparty Risk –
• Derivatives Tax Risk –
• Options Risk –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Page 182- About Derivative Strategies. considered covered if the Portfolio maintains with its custodian assets determined to be liquid in an amount at least equal to the exercise price of the option. The Portfolio may also cover its options positions to the extent otherwise permitted by federal securities laws. The International Equity Portfolio and The Institutional International Equity Portfolio (the “Portfolios”) The Value Equity Portfolio, The Growth Equity Portfolio, The Institutional U.S. Equity Portfolio, The International Equity Portfolio, The Institutional International Equity Portfolio and The Emerging Markets Portfolio (the “Equity Portfolios”), and The Core Fixed Income Portfolio, The Corporate Opportunities Portfolio, The U.S. Government Fixed Income Securities Portfolio, The Inflation Protected Securities Portfolio, The U.S. Corporate Fixed Income Securities Portfolio, The U.S. Government Mortgage/Asset Backed Fixed Income Securities Portfolio, The Intermediate Term Municipal Bond Portfolio and The Intermediate Municipal Bond II Portfolio (the “Fixed Income Portfolios”) (collectively, the “Portfolios”): The Value Equity Portfolio, The Institutional U.S. Equity Portfolio and The Small Capitalization—Mid Capitalization Equity Portfolio (the “Portfolios”): 1. The disclosure with respect to Frontier under the heading “Portfolio Managers” for The Value Equity Portfolio (page 8) and The Institutional U.S. Equity Portfolio (page 23) is hereby deleted and replaced with the following: Frontier co-managed 2. The disclosure with respect to Frontier under the heading “Portfolio Managers” for The Small Capitalization—Mid Capitalization Equity Portfolio (page 30) is hereby deleted and replaced with the following: Frontier co-managed co-managed 3. The following replaces the second paragraph in the Frontier section under the “Specialist Manager Guide” on page 207: Andrew B. Bennett, CFA and Peter G. Kuechle are responsible for making the day-to-day The Value Equity Portfolio, The Growth Equity Portfolio, The Institutional U.S. Equity Portfolio, The Small Capitalization-Mid Capitalization For its services to The Value Equity Portfolio, The Growth Equity Portfolio, The Institutional U.S. Equity Portfolio and The Small Capitalization-Mid Portfolio, The International Equity Portfolio, The Institutional International Equity Portfolio and The Emerging Markets Portfolio of the Trust (collectively, the “Trust Portfolios”) managed by Mellon; and (b) the net assets of each other investment advisory account for which HC Capital Solutions or one of its affiliates serves as investment adviser and for which Mellon provides portfolio management services using the strategies employed in the Trust Portfolios. To the extent assets were allocated to a particular Mellon strategy, Mellon received, during the fiscal year ended June 30, 2020, the following fees as a percentage of the average daily net assets for each respective Portfolio’s strategy: The Growth Equity Portfolio’s Factor Strategy, 0.065%; The Institutional U.S. Equity Portfolio’s Index Strategy, 0.04%; and The Institutional U.S. Equity Portfolio’s Factor Strategy, 0.065%; (Mellon was not allocated assets of each of the other Portfolios with respect to its applicable strategy). The Emerging Markets Portfolio (the “Portfolio”): XY Investments is authorized and regulated by the Securities &amp; Futures Commission of Hong Kong and is also registered as an investment adviser with the Securities and Exchange Commission pursuant to the Investment Advisers Act of 1940 (the “Advisers Act”). As of June 30, 2020, XY Investments had approximately $330 million in assets under management. The firm is 50% owned by Shanghai XY Investments LLC, 49% owned by Dr. Tony Tang and 1% owned by Dr. Jeff Ng. For its services to The Emerging Markets Portfolio, XY Investments receives a fee calculated at the annual rate of 1.00% of the average daily net assets of that portion of the Portfolio allocated to XY Investments. During the fiscal year ended June 30, 2020, XY Investments was not allocated assets of The Emerging Markets Portfolio. The Value Equity Portfolio, The Growth Equity Portfolio and The Institutional U.S. Equity Portfolio (the “Portfolios”): For its services with respect to the portion of The Value Equity Portfolio, The Growth Equity Portfolio and The Institutional U.S. Equity Portfolio allocated to Echo Street from time to time, Echo Street receives from each Portfolio a fee based on the average daily net asset value of that portion of the respective Portfolio’s assets managed by it, at the annual rate of 0.75% of the first $50 million of Combined Assets; 0.60% of the next $50 million of Combined Assets; 0.50% of the next $100 million of Combined Assets and 0.45% of Combined Assets in excess of $200 million. “Combined Assets” means the sum of the net assets of that portion of each of the Institutional U.S. Equity, Value Equity and Growth Equity Portfolios allocated to Echo Street from time-to-time. The Commodity Returns Strategy Portfolio (the “Portfolio”): </t>
        </is>
      </c>
    </row>
    <row r="4">
      <c r="A4" s="4" t="inlineStr">
        <is>
          <t>The Intermediate Term Municipal Bond Portfolio | HC Strategic Shares</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upplement to Prospectus HC Strategic Shares Dated November 1, 2020 HC Capital Trust The date of this Supplement is December 15, 2020 The Corporate Opportunities Portfolio, The Core Fixed Income Portfolio and The Institutional International Equity Portfolio (the “ Portfolios ” ): meeting For its services to The Institutional U.S. Equity Portfolio related to the enhanced index strategy, PIMCO receives an annual fee of 0.25% of that portion of the Portfolio’s assets allocated to PIMCO from time to time. For its services to The Institutional U.S. Equity Portfolio with respect to the RAFI US Multi-Factor Strategy, PIMCO receives an annual fee from the Portfolio, at the annual rate of 0.175% of the first $600 million of the Portfolio’s assets allocated to the RAFI US Multi-Factor Strategy (“RAFI US Multi-Factor Strategy Assets”); 0.15% on the next $700 million of the RAFI US Multi-Factor Strategy Assets; and 0.125% on the RAFI US Multi-Factor Strategy Assets over $1.3 billion. Should these aggregate assets not reach or fall below $600 million, PIMCO’s fee will be calculated at an annual rate of 0.20%. During the fiscal year ended June 30, 2020, PIMCO was not allocated assets to PIMCO’s enhanced index strategy of The Institutional U.S. Equity Portfolio. During the fiscal year ended June 30, 2020, PIMCO received fees of 0.175% during the period ended December 20, 2019, and 0.20% thereafter of the average daily net assets for the portion of The Institutional U.S. Equity Portfolio allocated to the RAFI US Multi-Factor Strategy. See the “Parametric Portfolio Associates LLC” section of the “Specialist Manager Guide” of the Prospectus for information regarding the portfolio manager assigned to the RAFI US Multi-Factor Strategy. For its services to The Commodity Returns Strategy Portfolio, PIMCO receives an annual fee of 0.49% of that portion of the Portfolio allocated to PIMCO from time to time. For its services to The Institutional International Equity Portfolio, effective December 15, 2020, PIMCO receives a fee based on the average daily net asset value of that portion of the Portfolio’s assets managed by it, at an annual rate of 0.39%. For its services to The Core Fixed Income Securities Portfolio, effective December 15, 2020, PIMCO receives a fee based on the average daily net asset value of that portion of the Portfolio’s assets managed by it, at an annual rate of 0.25%. For its services to The Corporate Opportunities Portfolio, effective December 15, 2020, PIMCO receives a fee based on the average daily net asset value of that portion of the Portfolio’s assets managed by it, at an annual rate of 0.45%. For its services to each of The U.S. Corporate Fixed Income Securities Portfolio and The U.S. Mortgage/Asset Backed Fixed Income Securities Portfolio, PIMCO receives a fee based on the average daily net asset value of that portion of the Portfolio’s assets managed by it, at an annual rate of 0.60%. During the fiscal year ended June 30, 2020, PIMCO was not allocated assets of The Commodity Returns Strategy Portfolio, The Institutional International Equity Portfolio, The Core Fixed Income Portfolio, The Corporate Opportunities Portfolio, The U.S. Corporate Fixed Income Securities Portfolio and The U.S. Mortgage/Asset Backed Fixed Income Securities Portfolio. The Intermediate Term Municipal Bond Portfolio (the “Portfolio”): 1. The following replaces the disclosure under the heading “Investment Subadvisers” on page 132: Breckinridge Capital Advisors, Inc. (“Breckinridge”), City of London Investment Management Company Limited (“CLIM”) and Mellon Investments Corporation (“Mellon”) are the Specialist Managers for the Portfolio. 2. The following is added to the disclosure under the heading “Portfolio Managers” on page 132: Breckinridge co-managed 3. The following replaces the disclosure under the heading “Specialist Managers” on page 170: Breckinridge, CLIM and Mellon currently provide portfolio management services to this Portfolio. The investment selection process for each of these Specialist Managers is described below; further information about the Specialist Managers, the individual portfolio managers responsible for day-to-day 4. The following Investment Selection Process is added to the disclosure under the heading “Specialist Managers” on page 170:
The Breckinridge Investment Selection Process: In selecting securities for investment by the Portfolio, Breckinridge generally uses a bottom-up tax-exempt 5. The following replaces the first and second paragraphs in the “Breckinridge Capital Advisors, Inc. (“Breckinridge”)” section under the “Specialist Manager Guide” on page 204: Breckinridge Capital Advisors, Inc. (“Breckinridge”) For its services to The Short-Term Municipal Bond, The Intermediate Term Municipal Bond and The Intermediate Term Municipal Bond II Portfolios, Breckinridge receives a fee of 0.125% of the average daily net assets of that portion of each Portfolio allocated to Breckinridge. During the fiscal year ended June 30, 2020, Breckinridge received a fee of 0.125% of the average daily net assets of that portion of each of The Short-Term Municipal Bond Portfolio and The Intermediate Term Municipal Bond II Portfolio allocated to Breckinridge. Breckinrdige did not serve as a Specialist Manager for The Intermediate Term Municipal Bond Portfolio during the fiscal year ended June 30, 2020. As of June 30, 2020, Breckinridge managed total assets of approximately $41.1 billion. The Intermediate Term Municipal Bond Portfolio and The Intermediate Term Municipal Bond II Portfolio (the “Portfolios”):
1. The Intermediate Term Municipal Bond Portfolio Page 128-“Principal Strategies”-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0 (2-12) rating agency may have speculative characteristics. The Portfolio is also authorized to invest in securities issued by other investment companies, such as ETFs and closed-end Page 170- Portfolio”-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closed-end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3. The Intermediate Term Municipal Bond Portfolio and The Intermediate Term Municipal Bond II Portfolio Under “Principal Investment Risks”-the
• General Derivative Risks –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They also present default risks if the counterparty to a derivatives contract fails to fulfill its obligations to the Portfolio. Certain derivatives held by the Portfolio may be illiquid, including non-exchange-traded over-the-counter
• Counterparty Risk –
• Derivatives Tax Risk –
• Options Risk –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Page 182- About Derivative Strategies. considered covered if the Portfolio maintains with its custodian assets determined to be liquid in an amount at least equal to the exercise price of the option. The Portfolio may also cover its options positions to the extent otherwise permitted by federal securities laws. The International Equity Portfolio and The Institutional International Equity Portfolio (the “Portfolios”) The Value Equity Portfolio, The Growth Equity Portfolio, The Institutional U.S. Equity Portfolio, The International Equity Portfolio, The Institutional International Equity Portfolio and The Emerging Markets Portfolio (the “Equity Portfolios”), and The Core Fixed Income Portfolio, The Corporate Opportunities Portfolio, The U.S. Government Fixed Income Securities Portfolio, The Inflation Protected Securities Portfolio, The U.S. Corporate Fixed Income Securities Portfolio, The U.S. Government Mortgage/Asset Backed Fixed Income Securities Portfolio, The Intermediate Term Municipal Bond Portfolio and The Intermediate Municipal Bond II Portfolio (the “Fixed Income Portfolios”) (collectively, the “Portfolios”): The Value Equity Portfolio, The Institutional U.S. Equity Portfolio and The Small Capitalization—Mid Capitalization Equity Portfolio (the “Portfolios”): 1. The disclosure with respect to Frontier under the heading “Portfolio Managers” for The Value Equity Portfolio (page 8) and The Institutional U.S. Equity Portfolio (page 23) is hereby deleted and replaced with the following: Frontier co-managed 2. The disclosure with respect to Frontier under the heading “Portfolio Managers” for The Small Capitalization—Mid Capitalization Equity Portfolio (page 30) is hereby deleted and replaced with the following: Frontier co-managed co-managed 3. The following replaces the second paragraph in the Frontier section under the “Specialist Manager Guide” on page 207: Andrew B. Bennett, CFA and Peter G. Kuechle are responsible for making the day-to-day The Value Equity Portfolio, The Growth Equity Portfolio, The Institutional U.S. Equity Portfolio, The Small Capitalization-Mid Capitalization For its services to The Value Equity Portfolio, The Growth Equity Portfolio, The Institutional U.S. Equity Portfolio and The Small Capitalization-Mid Portfolio, The International Equity Portfolio, The Institutional International Equity Portfolio and The Emerging Markets Portfolio of the Trust (collectively, the “Trust Portfolios”) managed by Mellon; and (b) the net assets of each other investment advisory account for which HC Capital Solutions or one of its affiliates serves as investment adviser and for which Mellon provides portfolio management services using the strategies employed in the Trust Portfolios. To the extent assets were allocated to a particular Mellon strategy, Mellon received, during the fiscal year ended June 30, 2020, the following fees as a percentage of the average daily net assets for each respective Portfolio’s strategy: The Growth Equity Portfolio’s Factor Strategy, 0.065%; The Institutional U.S. Equity Portfolio’s Index Strategy, 0.04%; and The Institutional U.S. Equity Portfolio’s Factor Strategy, 0.065%; (Mellon was not allocated assets of each of the other Portfolios with respect to its applicable strategy). The Emerging Markets Portfolio (the “Portfolio”): XY Investments is authorized and regulated by the Securities &amp; Futures Commission of Hong Kong and is also registered as an investment adviser with the Securities and Exchange Commission pursuant to the Investment Advisers Act of 1940 (the “Advisers Act”). As of June 30, 2020, XY Investments had approximately $330 million in assets under management. The firm is 50% owned by Shanghai XY Investments LLC, 49% owned by Dr. Tony Tang and 1% owned by Dr. Jeff Ng. For its services to The Emerging Markets Portfolio, XY Investments receives a fee calculated at the annual rate of 1.00% of the average daily net assets of that portion of the Portfolio allocated to XY Investments. During the fiscal year ended June 30, 2020, XY Investments was not allocated assets of The Emerging Markets Portfolio. The Value Equity Portfolio, The Growth Equity Portfolio and The Institutional U.S. Equity Portfolio (the “Portfolios”): For its services with respect to the portion of The Value Equity Portfolio, The Growth Equity Portfolio and The Institutional U.S. Equity Portfolio allocated to Echo Street from time to time, Echo Street receives from each Portfolio a fee based on the average daily net asset value of that portion of the respective Portfolio’s assets managed by it, at the annual rate of 0.75% of the first $50 million of Combined Assets; 0.60% of the next $50 million of Combined Assets; 0.50% of the next $100 million of Combined Assets and 0.45% of Combined Assets in excess of $200 million. “Combined Assets” means the sum of the net assets of that portion of each of the Institutional U.S. Equity, Value Equity and Growth Equity Portfolios allocated to Echo Street from time-to-time. The Commodity Returns Strategy Portfolio (the “Portfolio”): </t>
        </is>
      </c>
    </row>
    <row r="7">
      <c r="A7" s="4" t="inlineStr">
        <is>
          <t>THE INTERMEDIATE TERM MUNICIPAL BOND II PORTFOLIO | HC STRATEGIC SHARES</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Supplement to Prospectus HC Strategic Shares Dated November 1, 2020 HC Capital Trust The date of this Supplement is December 15, 2020 The Corporate Opportunities Portfolio, The Core Fixed Income Portfolio and The Institutional International Equity Portfolio (the “ Portfolios ” ): meeting For its services to The Institutional U.S. Equity Portfolio related to the enhanced index strategy, PIMCO receives an annual fee of 0.25% of that portion of the Portfolio’s assets allocated to PIMCO from time to time. For its services to The Institutional U.S. Equity Portfolio with respect to the RAFI US Multi-Factor Strategy, PIMCO receives an annual fee from the Portfolio, at the annual rate of 0.175% of the first $600 million of the Portfolio’s assets allocated to the RAFI US Multi-Factor Strategy (“RAFI US Multi-Factor Strategy Assets”); 0.15% on the next $700 million of the RAFI US Multi-Factor Strategy Assets; and 0.125% on the RAFI US Multi-Factor Strategy Assets over $1.3 billion. Should these aggregate assets not reach or fall below $600 million, PIMCO’s fee will be calculated at an annual rate of 0.20%. During the fiscal year ended June 30, 2020, PIMCO was not allocated assets to PIMCO’s enhanced index strategy of The Institutional U.S. Equity Portfolio. During the fiscal year ended June 30, 2020, PIMCO received fees of 0.175% during the period ended December 20, 2019, and 0.20% thereafter of the average daily net assets for the portion of The Institutional U.S. Equity Portfolio allocated to the RAFI US Multi-Factor Strategy. See the “Parametric Portfolio Associates LLC” section of the “Specialist Manager Guide” of the Prospectus for information regarding the portfolio manager assigned to the RAFI US Multi-Factor Strategy. For its services to The Commodity Returns Strategy Portfolio, PIMCO receives an annual fee of 0.49% of that portion of the Portfolio allocated to PIMCO from time to time. For its services to The Institutional International Equity Portfolio, effective December 15, 2020, PIMCO receives a fee based on the average daily net asset value of that portion of the Portfolio’s assets managed by it, at an annual rate of 0.39%. For its services to The Core Fixed Income Securities Portfolio, effective December 15, 2020, PIMCO receives a fee based on the average daily net asset value of that portion of the Portfolio’s assets managed by it, at an annual rate of 0.25%. For its services to The Corporate Opportunities Portfolio, effective December 15, 2020, PIMCO receives a fee based on the average daily net asset value of that portion of the Portfolio’s assets managed by it, at an annual rate of 0.45%. For its services to each of The U.S. Corporate Fixed Income Securities Portfolio and The U.S. Mortgage/Asset Backed Fixed Income Securities Portfolio, PIMCO receives a fee based on the average daily net asset value of that portion of the Portfolio’s assets managed by it, at an annual rate of 0.60%. During the fiscal year ended June 30, 2020, PIMCO was not allocated assets of The Commodity Returns Strategy Portfolio, The Institutional International Equity Portfolio, The Core Fixed Income Portfolio, The Corporate Opportunities Portfolio, The U.S. Corporate Fixed Income Securities Portfolio and The U.S. Mortgage/Asset Backed Fixed Income Securities Portfolio. The Intermediate Term Municipal Bond Portfolio (the “Portfolio”): 1. The following replaces the disclosure under the heading “Investment Subadvisers” on page 132: Breckinridge Capital Advisors, Inc. (“Breckinridge”), City of London Investment Management Company Limited (“CLIM”) and Mellon Investments Corporation (“Mellon”) are the Specialist Managers for the Portfolio. 2. The following is added to the disclosure under the heading “Portfolio Managers” on page 132: Breckinridge co-managed 3. The following replaces the disclosure under the heading “Specialist Managers” on page 170: Breckinridge, CLIM and Mellon currently provide portfolio management services to this Portfolio. The investment selection process for each of these Specialist Managers is described below; further information about the Specialist Managers, the individual portfolio managers responsible for day-to-day 4. The following Investment Selection Process is added to the disclosure under the heading “Specialist Managers” on page 170:
The Breckinridge Investment Selection Process: In selecting securities for investment by the Portfolio, Breckinridge generally uses a bottom-up tax-exempt 5. The following replaces the first and second paragraphs in the “Breckinridge Capital Advisors, Inc. (“Breckinridge”)” section under the “Specialist Manager Guide” on page 204: Breckinridge Capital Advisors, Inc. (“Breckinridge”) For its services to The Short-Term Municipal Bond, The Intermediate Term Municipal Bond and The Intermediate Term Municipal Bond II Portfolios, Breckinridge receives a fee of 0.125% of the average daily net assets of that portion of each Portfolio allocated to Breckinridge. During the fiscal year ended June 30, 2020, Breckinridge received a fee of 0.125% of the average daily net assets of that portion of each of The Short-Term Municipal Bond Portfolio and The Intermediate Term Municipal Bond II Portfolio allocated to Breckinridge. Breckinrdige did not serve as a Specialist Manager for The Intermediate Term Municipal Bond Portfolio during the fiscal year ended June 30, 2020. As of June 30, 2020, Breckinridge managed total assets of approximately $41.1 billion. The Intermediate Term Municipal Bond Portfolio and The Intermediate Term Municipal Bond II Portfolio (the “Portfolios”):
2. The Intermediate Term Municipal Bond II Portfolio Page 133-“Principal Strategies”-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5 closed-end Page 171- Portfolio”-1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typically exempt from Federal income tax, and include general obligation bonds and notes, revenue bonds and notes (including industrial revenue bonds and municipal lease obligations), as well as participation interests relating to such securities and are referred to as “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0 closed-end
3. The Intermediate Term Municipal Bond Portfolio and The Intermediate Term Municipal Bond II Portfolio Under “Principal Investment Risks”-the
• General Derivative Risks –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They also present default risks if the counterparty to a derivatives contract fails to fulfill its obligations to the Portfolio. Certain derivatives held by the Portfolio may be illiquid, including non-exchange-traded over-the-counter
• Counterparty Risk –
• Derivatives Tax Risk –
• Options Risk –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Page 182- About Derivative Strategies. considered covered if the Portfolio maintains with its custodian assets determined to be liquid in an amount at least equal to the exercise price of the option. The Portfolio may also cover its options positions to the extent otherwise permitted by federal securities laws. The International Equity Portfolio and The Institutional International Equity Portfolio (the “Portfolios”) The Value Equity Portfolio, The Growth Equity Portfolio, The Institutional U.S. Equity Portfolio, The International Equity Portfolio, The Institutional International Equity Portfolio and The Emerging Markets Portfolio (the “Equity Portfolios”), and The Core Fixed Income Portfolio, The Corporate Opportunities Portfolio, The U.S. Government Fixed Income Securities Portfolio, The Inflation Protected Securities Portfolio, The U.S. Corporate Fixed Income Securities Portfolio, The U.S. Government Mortgage/Asset Backed Fixed Income Securities Portfolio, The Intermediate Term Municipal Bond Portfolio and The Intermediate Municipal Bond II Portfolio (the “Fixed Income Portfolios”) (collectively, the “Portfolios”): The Value Equity Portfolio, The Institutional U.S. Equity Portfolio and The Small Capitalization—Mid Capitalization Equity Portfolio (the “Portfolios”): 1. The disclosure with respect to Frontier under the heading “Portfolio Managers” for The Value Equity Portfolio (page 8) and The Institutional U.S. Equity Portfolio (page 23) is hereby deleted and replaced with the following: Frontier co-managed 2. The disclosure with respect to Frontier under the heading “Portfolio Managers” for The Small Capitalization—Mid Capitalization Equity Portfolio (page 30) is hereby deleted and replaced with the following: Frontier co-managed co-managed 3. The following replaces the second paragraph in the Frontier section under the “Specialist Manager Guide” on page 207: Andrew B. Bennett, CFA and Peter G. Kuechle are responsible for making the day-to-day The Value Equity Portfolio, The Growth Equity Portfolio, The Institutional U.S. Equity Portfolio, The Small Capitalization-Mid Capitalization For its services to The Value Equity Portfolio, The Growth Equity Portfolio, The Institutional U.S. Equity Portfolio and The Small Capitalization-Mid Portfolio, The International Equity Portfolio, The Institutional International Equity Portfolio and The Emerging Markets Portfolio of the Trust (collectively, the “Trust Portfolios”) managed by Mellon; and (b) the net assets of each other investment advisory account for which HC Capital Solutions or one of its affiliates serves as investment adviser and for which Mellon provides portfolio management services using the strategies employed in the Trust Portfolios. To the extent assets were allocated to a particular Mellon strategy, Mellon received, during the fiscal year ended June 30, 2020, the following fees as a percentage of the average daily net assets for each respective Portfolio’s strategy: The Growth Equity Portfolio’s Factor Strategy, 0.065%; The Institutional U.S. Equity Portfolio’s Index Strategy, 0.04%; and The Institutional U.S. Equity Portfolio’s Factor Strategy, 0.065%; (Mellon was not allocated assets of each of the other Portfolios with respect to its applicable strategy). The Emerging Markets Portfolio (the “Portfolio”): XY Investments is authorized and regulated by the Securities &amp; Futures Commission of Hong Kong and is also registered as an investment adviser with the Securities and Exchange Commission pursuant to the Investment Advisers Act of 1940 (the “Advisers Act”). As of June 30, 2020, XY Investments had approximately $330 million in assets under management. The firm is 50% owned by Shanghai XY Investments LLC, 49% owned by Dr. Tony Tang and 1% owned by Dr. Jeff Ng. For its services to The Emerging Markets Portfolio, XY Investments receives a fee calculated at the annual rate of 1.00% of the average daily net assets of that portion of the Portfolio allocated to XY Investments. During the fiscal year ended June 30, 2020, XY Investments was not allocated assets of The Emerging Markets Portfolio. The Value Equity Portfolio, The Growth Equity Portfolio and The Institutional U.S. Equity Portfolio (the “Portfolios”): For its services with respect to the portion of The Value Equity Portfolio, The Growth Equity Portfolio and The Institutional U.S. Equity Portfolio allocated to Echo Street from time to time, Echo Street receives from each Portfolio a fee based on the average daily net asset value of that portion of the respective Portfolio’s assets managed by it, at the annual rate of 0.75% of the first $50 million of Combined Assets; 0.60% of the next $50 million of Combined Assets; 0.50% of the next $100 million of Combined Assets and 0.45% of Combined Assets in excess of $200 million. “Combined Assets” means the sum of the net assets of that portion of each of the Institutional U.S. Equity, Value Equity and Growth Equity Portfolios allocated to Echo Street from time-to-time. The Commodity Returns Strategy Portfolio (the “Portfolio”):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C CAPITAL TRUST</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Dec. 1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5:26:05Z</dcterms:created>
  <dcterms:modified xmlns:dcterms="http://purl.org/dc/terms/" xmlns:xsi="http://www.w3.org/2001/XMLSchema-instance" xsi:type="dcterms:W3CDTF">2020-12-15T15:26:05Z</dcterms:modified>
</cp:coreProperties>
</file>